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y 26,
		2016</t>
  </si>
  <si>
    <t>Document Effective Date</t>
  </si>
  <si>
    <t>dei_DocumentEffectiveDate</t>
  </si>
  <si>
    <t>Prospectus Date</t>
  </si>
  <si>
    <t>rr_ProspectusDate</t>
  </si>
  <si>
    <t>Feb. 26,
		2016</t>
  </si>
  <si>
    <t>Feb. 26, 2016</t>
  </si>
  <si>
    <t>GOLDMAN SACHS TRUST Institutional Shares of the Goldman Sachs Tactical Tilt Implementation Fund (the “Portfolio”) Supplement dated May 26, 2016 to the Prospectus, Summary Prospectus, and Statement of Additional Information (the “SAI”), each dated February 26, 2016 The Board of Trustees of the Goldman Sachs Trust (the “Board”) approved a change in the Portfolio’s name to the “Goldman Sachs Tactical Tilt Overlay Fund.” This change will be effective on June 1, 2016. Accordingly, on June 1, 2016, the Portfolio’s Prospectus, Summary Prospectus, and SAI are revised as follows: All references in the Prospectus, Summary Prospectus, and SAI to the “Goldman Sachs Tactical Tilt Implementation Fund” are replaced with “Goldman Sachs Tactical Tilt Overlay Fund.” In addition, on June 1, 2016, the Portfolio’s Prospectus and Summary Prospectus are revised as follows: The eighth paragraph under the “ Goldman Sachs Tactical Tilt Implementation Fund—Summary—Principal Strategy ” section of the Prospectus, the ninth paragraph under the “ Investment Management Approach—Principal Investment Strategy—Tactical Tilt Implementation Fund ” section of the Prospectus, and the eighth paragraph under the “ Principal Strategy ” section of the Summary Prospectus are replaced with the following: The investments and positions that the Investment Adviser determines to use to implement the Tactical Tilt recommendations will constitute the Portfolio’s only investments, other than its investments in investment-grade fixed income instruments, cash or cash equivalents or other short-term instruments. At any time, and from time to time, a material portion of the Portfolio’s assets may be invested in such instruments, and not for the purpose of implementing Tactical Tilts. The Portfolio is designed to provide investors with an efficient means of implementing the Tactical Tilts strategy, which is intended to complement an investor’s broader, diversified investment portfolio. A Tactical Tilt strategy should be an appropriately sized portion of an investor’s overall investment portfolio. It is important that investors view an allocation to the Portfolio as a long-term addition to a broader, diversified portfolio and not look to opportunistically time their investments in or redemptions from the Portfolio.</t>
  </si>
  <si>
    <t>Supplement [Text Block]</t>
  </si>
  <si>
    <t>gst_SupplementTextBlock</t>
  </si>
  <si>
    <t>Goldman Sachs Tactical Tilt Implementatio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1:30:16Z</dcterms:created>
  <dcterms:modified xmlns:dcterms="http://purl.org/dc/terms/" xmlns:xsi="http://www.w3.org/2001/XMLSchema-instance" xsi:type="dcterms:W3CDTF">2016-06-10T11:30:16Z</dcterms:modified>
  <dc:title xmlns:dc="http://purl.org/dc/elements/1.1/">Untitled</dc:title>
  <dc:description xmlns:dc="http://purl.org/dc/elements/1.1/"/>
  <dc:subject xmlns:dc="http://purl.org/dc/elements/1.1/"/>
  <cp:keywords/>
  <cp:category/>
</cp:coreProperties>
</file>